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holder's Equity" sheetId="7" r:id="rId7"/>
    <s:sheet name="Subsequent Events" sheetId="8" r:id="rId8"/>
    <s:sheet name="Change in Related Party Agreeme" sheetId="9" r:id="rId9"/>
    <s:sheet name="Summary of Significant Accoun10" sheetId="10" r:id="rId10"/>
    <s:sheet name="Stockholder's Equity - Addition" sheetId="11" r:id="rId11"/>
    <s:sheet name="Subsequent Events - Additional " sheetId="12" r:id="rId12"/>
    <s:sheet name="Summary of Significant Accoun13" sheetId="13" r:id="rId13"/>
    <s:sheet name="Change in Related Party Agree14" sheetId="14" r:id="rId14"/>
  </s:sheets>
  <s:definedNames/>
  <s:calcPr calcId="124519" calcMode="auto" fullCalcOnLoad="1"/>
</s:workbook>
</file>

<file path=xl/sharedStrings.xml><?xml version="1.0" encoding="utf-8"?>
<sst xmlns="http://schemas.openxmlformats.org/spreadsheetml/2006/main" uniqueCount="182">
  <si>
    <t>Document and Entity Information - shares shares in Millions</t>
  </si>
  <si>
    <t>9 Months Ended</t>
  </si>
  <si>
    <t>Sep. 30, 2015</t>
  </si>
  <si>
    <t>Dec.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LMFAU</t>
  </si>
  <si>
    <t>Entity Registrant Name</t>
  </si>
  <si>
    <t>LM FUNDING AMERICA, INC.</t>
  </si>
  <si>
    <t>Entity Central Index Key</t>
  </si>
  <si>
    <t>Current Fiscal Year End Date</t>
  </si>
  <si>
    <t>--12-31</t>
  </si>
  <si>
    <t>Entity Filer Category</t>
  </si>
  <si>
    <t>Smaller Reporting Company</t>
  </si>
  <si>
    <t>Entity Common Stock, Shares Outstanding</t>
  </si>
  <si>
    <t>Condensed Consolidated Balance Sheets - USD ($)</t>
  </si>
  <si>
    <t>Apr. 20, 2015</t>
  </si>
  <si>
    <t>Dec. 31, 2014</t>
  </si>
  <si>
    <t>LIABILITIES AND STOCKHOLDER'S \ MEMBERS' DEFICIT</t>
  </si>
  <si>
    <t>COMMITMENTS AND CONTINGENCIES</t>
  </si>
  <si>
    <t xml:space="preserve"> </t>
  </si>
  <si>
    <t>STOCKHOLDER'S EQUITY</t>
  </si>
  <si>
    <t>Preferred stock, par value $0.001 per share, 5,000,000 shares authorized, none issued and outstanding</t>
  </si>
  <si>
    <t>Common stock, par value $0.001 per share, 10,000,000 shares authorized, none issued and outstanding</t>
  </si>
  <si>
    <t>LM Funding, LLC and Subsidiaries [Member]</t>
  </si>
  <si>
    <t>ASSETS</t>
  </si>
  <si>
    <t>Cash</t>
  </si>
  <si>
    <t>Finance receivables:</t>
  </si>
  <si>
    <t>Original product</t>
  </si>
  <si>
    <t>Special product - New Neighbor Guaranty program</t>
  </si>
  <si>
    <t>Other Assets</t>
  </si>
  <si>
    <t>Notes payable</t>
  </si>
  <si>
    <t>Other liabilities and obligations</t>
  </si>
  <si>
    <t>LIABILITIES</t>
  </si>
  <si>
    <t>Members' deficit</t>
  </si>
  <si>
    <t>Noncontrolling interest</t>
  </si>
  <si>
    <t>Total members' deficit</t>
  </si>
  <si>
    <t>Total liabilities and stockholder's equity \ memb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LM Funding, LLC and Subsidiaries [Member] - USD ($)</t>
  </si>
  <si>
    <t>3 Months Ended</t>
  </si>
  <si>
    <t>Sep. 30, 2014</t>
  </si>
  <si>
    <t>REVENUES</t>
  </si>
  <si>
    <t>Interest on delinquent association fees</t>
  </si>
  <si>
    <t>Administrative and late fees</t>
  </si>
  <si>
    <t>Recoveries in excess of cost - special product</t>
  </si>
  <si>
    <t>Underwriting and origination fees</t>
  </si>
  <si>
    <t>Rental revenue</t>
  </si>
  <si>
    <t>Total revenues</t>
  </si>
  <si>
    <t>EXPENSES</t>
  </si>
  <si>
    <t>Operating Expenses</t>
  </si>
  <si>
    <t>OPERATING INCOME</t>
  </si>
  <si>
    <t>Interest</t>
  </si>
  <si>
    <t>INCOME BEFORE NON-CONTROLLING INTEREST</t>
  </si>
  <si>
    <t>INCOME ATTRIBUTED TO NON-CONTROLLING INTEREST</t>
  </si>
  <si>
    <t>NET INCOME</t>
  </si>
  <si>
    <t>Condensed Consolidated Statements of Cash Flows - LM Funding, LLC and Subsidiaries [Member] - USD ($)</t>
  </si>
  <si>
    <t>CASH FLOWS FROM OPERATING ACTIVITIES</t>
  </si>
  <si>
    <t>CASH FLOWS FROM INVESTING ACTIVITIES</t>
  </si>
  <si>
    <t>CASH FLOWS FROM FINANCING ACTIVITIES</t>
  </si>
  <si>
    <t>NET INCREASE IN CASH</t>
  </si>
  <si>
    <t>CASH - BEGINNING OF PERIOD</t>
  </si>
  <si>
    <t>CASH - END OF PERIOD</t>
  </si>
  <si>
    <t>Summary of Significant Accounting Policies</t>
  </si>
  <si>
    <t>1. SUMMARY OF SIGNIFICANT ACCOUNTING
POLICIES
Nature of Operations
LM Funding America, Inc. (“LMFA”) was formed as a
Delaware corporation on April 20, 2015. LMFA was formed for
the purposes of completing a public offering and related
transactions in order to carry on the business of LM Funding, LLC
and its subsidiaries. LMFA is the sole member of LM Funding, LLC
and operates and controls all of the businesses and affairs of LM
Funding, LLC and, through LM Funding, LLC and its subsidiaries,
will continue to conduct the business that is now conducted by
these subsidiaries.
Basis of Accounting
The balance sheet is presented in accordance with accounting
principles generally accepted in the United States of America.
Separate statements of operations, changes in stockholder’s
equity, and cash flows have not been presented in the financial
statements because there have been no activities in this entity as
of September 30, 2015.</t>
  </si>
  <si>
    <t>1. SUMMARY OF SIGNIFICANT ACCOUNTING POLICIES
Nature of Operations
LM Funding, LLC (“Company”) is a Florida limited
liability company organized during January, 2008. Under the terms
of the Operating Agreement effective January 8, 2008
(“Operating Agreement”) as amended, the Company had two
members: BRR Holding, LLC and CGR 63, LLC. The members contributed
their shares to LM Funding America, Inc. prior to the closing of
its initial public offering.
The Company is a specialty finance company that provides funding
principally to community associations, almost exclusively located
in Florida. The business of the Company is conducted pursuant to
relevant state statutes (“Statutes”).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proceeds collected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f
a rate is not specified, the statutory rate is equal to 18% but may
not exceed the maximum rate allowed by law. The Statutes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Principles of Consolidation
The condensed consolidated financial statements include the
accounts of LM Funding, LLC and its wholly-owned subsidiaries: LMF
October 2010 Fund, LLC; REO Management Holdings, LLC; LM Funding of
Colorado, LLC; LM Funding of Washington, LLC; and LMF SPE #2, LLC.
All significant intercompany balances have been eliminated in
consolidation.
Basis of Presentation
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September 30, 2015 and for the nine and
three months ended September 30, 2015 and September 30, 2014,
respectively, are unaudited. In the opinion of management, the
interim condensed consolidated financial statements includes all
adjustments, consisting only of normal recurring adjustments,
necessary to a fair statement of the results for the interim
periods. The accompanying condensed consolidated balance sheet as
of December 31, 2014 is derived from the audited financial
statements presented in the Company’s Registration Statement
on Form S-1 declared effective by the SEC on October 21,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valuation of any
probable losses on amounts funded under the
Company’s New Neighbor
Guaranty
Revenue Recognition
Accounting Standards Codification Receivables
Finance Receivables—Original Product
Finance Receivables—Special Product (New Neighbor
Guaranty program) New Neighbor
Guaranty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Under the New Neighbor
Guaranty
The Company did not have any significant receivable balances at
September 30, 2015 and December 31, 2014 that met the criteria of
ASC 450-20 and as such, did not have an allowance for credit losses
at those dates.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20 year statute of limitations
period or whether the deficiency judgment can be sold.
Additionally, with New Neighbor
Guaranty
Real Estate Assets Held for Sale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recognized as real estate
assets held for sale in the accompanying condensed consolidated
balance sheets. Real estate held for sale consists solely of costs
incurred by the Company in excess of original funding. The Company
does not incur any costs on many of its properties that are held
for sale. Real estate held for sale is adjusted to fair value less
cost to dispose in the event the carrying value of a unit or
property exceeds its estimated net realizable value.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the rental or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Property and Equipment
The Company capitalizes all acquisitions of fixed assets in excess
of $500. Property and equipment are stated at cost. Depreciation is
provided on the straight-line method over the estimated useful
lives of the assets. Fixed assets are comprised of furniture,
computer and office equipment with an assigned useful life of 3 to
5 years. Property and equipment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September 30, 2015 and December 31, 2014, capitalized software
costs, net of accumulated amortization, was $92,324 and $114,988,
respectively. Amortization expense for capitalized software costs
for the periods ended September 30, 2015 and December 31, 2014
was $23,973 and $1,308, respectively.
Debt Issue Costs
The Company capitalizes all debt issue costs and amortizes them on
a method that approximates the effective interest method over the
remaining term of the note payable. Debt issue costs of $305,545 at
September 30, 2015 and $290,688 at December 31, 2014 are presented
in the accompanying condensed consolidated balance sheets with
other assets.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nine months ended September 30,
2015 and 2014 approximated $517,000 and $319,000, respectively. The
Company does not limit its indemnification based on amounts
ultimately collected from property owners.
Income Taxes
The Company did not incur income taxes; instead, its earnings were
included in the tax returns of separate limited liability companies
of the members and taxed depending on their personal tax
situations. The financial statements, therefore, do not include a
provision for income taxes.
Fair Value of Financial Instruments
FASB ASC 825-10, Financial Instruments, requires disclosure of fair
value information about financial instruments, whether or not
recognized in the balance sheet. The Company engages a third party
valuations firm to estimate the fair value of its finance
receivables at year end and reviews the methods and assumptions
used by the firm for reasonableness at that time. The Company
estimates that the fair values of all other financial instruments
at September 30, 2015 and December 31, 2014 did not differ
materially from the carrying amounts reported in the accompanying
condensed consolidated balance sheets, principally because of the
short maturity of those assets and liabilities.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ew Accounting Pronouncements
On May 28, 2014, the Financial Accounting Standards Board
issued ASU 2014-09— Revenue from Contracts with Customers
(Topic 606)</t>
  </si>
  <si>
    <t>Stockholder's Equity</t>
  </si>
  <si>
    <t>Equity [Abstract]</t>
  </si>
  <si>
    <t>2. STOCKHOLDER’S EQUITY
LMFA was originally authorized to issue 20,000,000 shares of
Preferred Stock, par value $0.001 per share, and 80,000,000 shares
of Common Stock, par value $0.001 per share. LMFA amended its
certificate of incorporation to reduce its authorized capital stock
to 5,000,000 shares of Preferred Stock par value $0.001 per share,
and 10,000,000 shares of Common Stock, par value $0.001 per share
prior to its initial public offering. There were no shares issued
or outstanding as of September 30, 2015.</t>
  </si>
  <si>
    <t>Subsequent Events</t>
  </si>
  <si>
    <t>Subsequent Events [Abstract]</t>
  </si>
  <si>
    <t>3. SUBSEQUENT EVENTS
On October 30, 2015, LMFA entered into an agreement with CRE
Funding, LLC to purchase the 5% minority interest held by CRE
Funding, LLC in LMF SPE#2, LLC for $250,000. CRE Funding, LLC
agreed to give up its rights to all previously undistributed
distributions dating back to 1/1/2015 in the amount of $123,693, as
part of the agreement.
LMFA closed its initial public offering of 1,200,000 units, each
unit consisting of one share of common stock and one warrant to
purchase one share of common stock, at a public offering price of
$10.00 per unit, before deducting placement agent fees. The units
are listed on the Nasdaq Capital Market under the symbol
“LMFAU” and commenced trading on October 23, 2015. The
shares of common stock and warrants comprising the units are
expected to begin separate trading, and the units will cease
trading, on or about the 45th day following the commencement of
trading on the Nasdaq Capital Market. Shares of LM Funding America
common stock will trade on the Nasdaq Capital Market under the
symbol “LMFA” and the warrants will trade on the Nasdaq
Capital Market under the symbol “LMFAW”.</t>
  </si>
  <si>
    <t>Change in Related Party Agreement</t>
  </si>
  <si>
    <t>2. CHANGE IN RELATED PARTY AGREEMENT
Legal services for the Company associated with the collection of
delinquent assessments from property owners are performed by a law
firm (Business Law Group) owned solely by Bruce M. Rodgers, the
Chief Executive Officer of LMFA. Effective January 1, 2015 the
Company entered into a new related party agreement with this law
firm regarding the allocation of proceeds related to collection
costs. Under the previous agreement, all cash collected from third
parties related to collection costs (lien filing fees, process and
serve costs) were allocated to the related party law firm. Under
the new agreement, any recovery of these collection costs are
accounted for as a reduction in expense incurred by the Company.
For the nine months ended September 30, 2015, $340,186 in proceeds
from property owners was recognized by the Company and recorded as
a reduction of collection costs incurred.</t>
  </si>
  <si>
    <t>Summary of Significant Accounting Policies (Policies)</t>
  </si>
  <si>
    <t>Nature of Operations</t>
  </si>
  <si>
    <t>Nature of Operations
LM Funding America, Inc. (“LMFA”) was formed as a
Delaware corporation on April 20, 2015. LMFA was formed for
the purposes of completing a public offering and related
transactions in order to carry on the business of LM Funding, LLC
and its subsidiaries. LMFA is the sole member of LM Funding, LLC
and operates and controls all of the businesses and affairs of LM
Funding, LLC and, through LM Funding, LLC and its subsidiaries,
will continue to conduct the business that is now conducted by
these subsidiaries.</t>
  </si>
  <si>
    <t>Basis of Accounting</t>
  </si>
  <si>
    <t>Basis of Accounting
The balance sheet is presented in accordance with accounting
principles generally accepted in the United States of America.
Separate statements of operations, changes in stockholder’s
equity, and cash flows have not been presented in the financial
statements because there have been no activities in this entity as
of September 30, 2015.</t>
  </si>
  <si>
    <t>Nature of Operations
LM Funding, LLC (“Company”) is a Florida limited
liability company organized during January, 2008. Under the terms
of the Operating Agreement effective January 8, 2008
(“Operating Agreement”) as amended, the Company had two
members: BRR Holding, LLC and CGR 63, LLC. The members contributed
their shares to LM Funding America, Inc. prior to the closing of
its initial public offering.
The Company is a specialty finance company that provides funding
principally to community associations, almost exclusively located
in Florida. The business of the Company is conducted pursuant to
relevant state statutes (“Statutes”).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proceeds collected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f
a rate is not specified, the statutory rate is equal to 18% but may
not exceed the maximum rate allowed by law. The Statutes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t>
  </si>
  <si>
    <t>Basis of Presentation
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densed consolidated
financial statements as of September 30, 2015 and for the nine and
three months ended September 30, 2015 and September 30, 2014,
respectively, are unaudited. In the opinion of management, the
interim condensed consolidated financial statements includes all
adjustments, consisting only of normal recurring adjustments,
necessary to a fair statement of the results for the interim
periods. The accompanying condensed consolidated balance sheet as
of December 31, 2014 is derived from the audited financial
statements presented in the Company’s Registration Statement
on Form S-1 declared effective by the SEC on October 21, 2015.</t>
  </si>
  <si>
    <t>Principles of Consolidation</t>
  </si>
  <si>
    <t>Principles of Consolidation
The condensed consolidated financial statements include the
accounts of LM Funding, LLC and its wholly-owned subsidiaries: LMF
October 2010 Fund, LLC; REO Management Holdings, LLC; LM Funding of
Colorado, LLC; LM Funding of Washington, LLC; and LMF SPE #2, LLC.
All significant intercompany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valuation of any
probable losses on amounts funded under the Company’s New
Neighbor Guaranty</t>
  </si>
  <si>
    <t>Revenue Recognition</t>
  </si>
  <si>
    <t>Revenue Recognition
Accounting Standards Codification Receivables
Finance Receivables—Original Product
Finance Receivables—Special Product (New Neighbor
Guaranty program) New Neighbor
Guaranty</t>
  </si>
  <si>
    <t>Cash
The Company maintains cash balances at several financial
institutions that are insured under the Federal Deposit Insurance
Corporation’s (“FDIC”) Transition Account
Guarantee Program. Balances with the financial institutions may
exceed federally insured limits.</t>
  </si>
  <si>
    <t>Finance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Under the New Neighbor
Guaranty
The Company did not have any significant receivable balances at
September 30, 2015 and December 31, 2014 that met the criteria of
ASC 450-20 and as such, did not have an allowance for credit losses
at those dates.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or (iii) an association settles an
account for less than amounts the Company funded to the
association. Upon the occurrence of any of these events, the
Company evaluates the potential recovery via a deficiency judgment
against the prior owner and the ability to collect upon the
deficiency judgment within the 20 year statute of limitations
period or whether the deficiency judgment can be sold.
Additionally, with New Neighbor
Guaranty</t>
  </si>
  <si>
    <t>Real Estate Assets Held for Sale</t>
  </si>
  <si>
    <t>Real Estate Assets Held for Sale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recognized as real estate
assets held for sale in the accompanying condensed consolidated
balance sheets. Real estate held for sale consists solely of costs
incurred by the Company in excess of original funding. The Company
does not incur any costs on many of its properties that are held
for sale. Real estate held for sale is adjusted to fair value less
cost to dispose in the event the carrying value of a unit or
property exceeds its estimated net realizable value.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the rental or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t>
  </si>
  <si>
    <t>Property and Equipment</t>
  </si>
  <si>
    <t>Property and Equipment
The Company capitalizes all acquisitions of fixed assets in excess
of $500. Property and equipment are stated at cost. Depreciation is
provided on the straight-line method over the estimated useful
lives of the assets. Fixed assets are comprised of furniture,
computer and office equipment with an assigned useful life of 3 to
5 years. Property and equipment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September 30, 2015 and December 31, 2014, capitalized software
costs, net of accumulated amortization, was $92,324 and $114,988,
respectively. Amortization expense for capitalized software costs
for the periods ended September 30, 2015 and December 31, 2014
was $23,973 and $1,308, respectively.</t>
  </si>
  <si>
    <t>Debt Issue Costs</t>
  </si>
  <si>
    <t>Debt Issue Costs
The Company capitalizes all debt issue costs and amortizes them on
a method that approximates the effective interest method over the
remaining term of the note payable. Debt issue costs of $305,545 at
September 30, 2015 and $290,688 at December 31, 2014 are presented
in the accompanying condensed consolidated balance sheets with
other assets.</t>
  </si>
  <si>
    <t>Settlement Costs with Associations</t>
  </si>
  <si>
    <t>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nine months ended September 30,
2015 and 2014 approximated $517,000 and $319,000, respectively. The
Company does not limit its indemnification based on amounts
ultimately collected from property owners.</t>
  </si>
  <si>
    <t>Income Taxes</t>
  </si>
  <si>
    <t>Income Taxes
The Company did not incur income taxes; instead, its earnings were
included in the tax returns of separate limited liability companies
of the members and taxed depending on their personal tax
situations. The financial statements, therefore, do not include a
provision for income taxes.</t>
  </si>
  <si>
    <t>Fair Value of Financial Instruments</t>
  </si>
  <si>
    <t>Fair Value of Financial Instruments
FASB ASC 825-10, Financial Instruments, requires disclosure of fair
value information about financial instruments, whether or not
recognized in the balance sheet. The Company engages a third party
valuations firm to estimate the fair value of its finance
receivables at year end and reviews the methods and assumptions
used by the firm for reasonableness at that time. The Company
estimates that the fair values of all other financial instruments
at September 30, 2015 and December 31, 2014 did not differ
materially from the carrying amounts reported in the accompanying
condensed consolidated balance sheets, principally because of the
short maturity of those assets and liabilities.</t>
  </si>
  <si>
    <t>Risks and Uncertainties</t>
  </si>
  <si>
    <t>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t>
  </si>
  <si>
    <t>New Accounting Pronouncements</t>
  </si>
  <si>
    <t>New Accounting Pronouncements
On May 28, 2014, the Financial Accounting Standards Board
issued ASU 2014-09— Revenue from Contracts with Customers
(Topic 606)</t>
  </si>
  <si>
    <t>Stockholder's Equity - Additional Information (Detail) - $ / shares</t>
  </si>
  <si>
    <t>Equity [Line Items]</t>
  </si>
  <si>
    <t>Scenario Previously Reported [Member]</t>
  </si>
  <si>
    <t>Certificate of Incorporation Amendment [Member]</t>
  </si>
  <si>
    <t>Subsequent Events - Additional Information (Detail)</t>
  </si>
  <si>
    <t>Oct. 30, 2015USD ($)sharesUnitWarrant$ / shares</t>
  </si>
  <si>
    <t>IPO [Member]</t>
  </si>
  <si>
    <t>Subsequent Event [Line Items]</t>
  </si>
  <si>
    <t>IPO units description</t>
  </si>
  <si>
    <t>Each unit consisting of one share of common stock and one warrant to purchase one share of common stock</t>
  </si>
  <si>
    <t>Subsequent Event [Member] | CRE Funding LLC [Member]</t>
  </si>
  <si>
    <t>Percentage held by minority interest</t>
  </si>
  <si>
    <t>5.00%</t>
  </si>
  <si>
    <t>Purchase amount of minority interest</t>
  </si>
  <si>
    <t>Rights giveup amount</t>
  </si>
  <si>
    <t>Subsequent Event [Member] | IPO [Member]</t>
  </si>
  <si>
    <t>Number of units closed in IPO | Unit</t>
  </si>
  <si>
    <t>IPO offering price | $ / shares</t>
  </si>
  <si>
    <t>Number of common stock in each units | shares</t>
  </si>
  <si>
    <t>Number of warrants to purchase in each units | Warrant</t>
  </si>
  <si>
    <t>Summary of Significant Accounting Policies - Additional information (Detail) - LM Funding, LLC and Subsidiaries [Member]</t>
  </si>
  <si>
    <t>12 Months Ended</t>
  </si>
  <si>
    <t>Sep. 30, 2015USD ($)Ownership</t>
  </si>
  <si>
    <t>Sep. 30, 2014USD ($)</t>
  </si>
  <si>
    <t>Dec. 31, 2014USD ($)</t>
  </si>
  <si>
    <t>Summary Of Significant Accounting Policies [Line Items]</t>
  </si>
  <si>
    <t>Number of members | Ownership</t>
  </si>
  <si>
    <t>Maximum statutory delinquent assessments rate</t>
  </si>
  <si>
    <t>18.00%</t>
  </si>
  <si>
    <t>Maximum administrative late fees</t>
  </si>
  <si>
    <t>Percentage of maximum administrative late fees on delinquent assessment</t>
  </si>
  <si>
    <t>Credit insurance purchases basis on delinquent assessments period</t>
  </si>
  <si>
    <t>6 months</t>
  </si>
  <si>
    <t>Recoveries under credit insurance program</t>
  </si>
  <si>
    <t>Allowance for credit losses</t>
  </si>
  <si>
    <t>Maximum potential recovery period from statute of limitations period</t>
  </si>
  <si>
    <t>20 years</t>
  </si>
  <si>
    <t>Maximum acquisition amount limit for capitalization of fixed assets</t>
  </si>
  <si>
    <t>Capitalized software costs, net of accumulated amortization</t>
  </si>
  <si>
    <t>Amortization expense for capitalized software costs</t>
  </si>
  <si>
    <t>Debt issue costs, net</t>
  </si>
  <si>
    <t>Settlement costs with associations</t>
  </si>
  <si>
    <t>Furniture [Member] | Minimum [Member]</t>
  </si>
  <si>
    <t>Estimated useful lives</t>
  </si>
  <si>
    <t>3 years</t>
  </si>
  <si>
    <t>Furniture [Member] | Maximum [Member]</t>
  </si>
  <si>
    <t>5 years</t>
  </si>
  <si>
    <t>Computer [Member] | Minimum [Member]</t>
  </si>
  <si>
    <t>Computer [Member] | Maximum [Member]</t>
  </si>
  <si>
    <t>Office Equipment [Member] | Minimum [Member]</t>
  </si>
  <si>
    <t>Office Equipment [Member] | Maximum [Member]</t>
  </si>
  <si>
    <t>Special Product [Member]</t>
  </si>
  <si>
    <t>Delinquent assessments maximum due period purchases basis</t>
  </si>
  <si>
    <t>48 months</t>
  </si>
  <si>
    <t>Change in Related Party Agreement - Additional Information (Detail)</t>
  </si>
  <si>
    <t>Sep. 30, 2015USD ($)</t>
  </si>
  <si>
    <t>Related Party Transaction [Line Items]</t>
  </si>
  <si>
    <t>Proceeds from property owners</t>
  </si>
</sst>
</file>

<file path=xl/styles.xml><?xml version="1.0" encoding="utf-8"?>
<styleSheet xmlns="http://schemas.openxmlformats.org/spreadsheetml/2006/main">
  <numFmts count="3">
    <numFmt formatCode="#,##0.0_);(#,##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640384</v>
      </c>
    </row>
    <row spans="1:3" r="12">
      <c r="A12" s="4" t="s">
        <v>19</v>
      </c>
      <c r="B12" s="4" t="s">
        <v>20</v>
      </c>
    </row>
    <row spans="1:3" r="13">
      <c r="A13" s="4" t="s">
        <v>21</v>
      </c>
      <c r="B13" s="4" t="s">
        <v>22</v>
      </c>
    </row>
    <row spans="1:3" r="14">
      <c r="A14" s="4" t="s">
        <v>23</v>
      </c>
      <c r="C14" s="7"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r="A1" s="1" t="s">
        <v>92</v>
      </c>
      <c r="B1" s="2" t="s">
        <v>1</v>
      </c>
    </row>
    <row spans="1:2" r="2">
      <c r="B2" s="2" t="s">
        <v>2</v>
      </c>
    </row>
    <row spans="1:2" r="3">
      <c r="A3" s="4" t="s">
        <v>93</v>
      </c>
      <c r="B3" s="4" t="s">
        <v>94</v>
      </c>
    </row>
    <row spans="1:2" r="4">
      <c r="A4" s="4" t="s">
        <v>95</v>
      </c>
      <c r="B4" s="4" t="s">
        <v>96</v>
      </c>
    </row>
    <row spans="1:2" r="5">
      <c r="A5" s="4" t="s">
        <v>33</v>
      </c>
    </row>
    <row spans="1:2" r="6">
      <c r="A6" s="4" t="s">
        <v>93</v>
      </c>
      <c r="B6" s="4" t="s">
        <v>97</v>
      </c>
    </row>
    <row spans="1:2" r="7">
      <c r="A7" s="4" t="s">
        <v>95</v>
      </c>
      <c r="B7" s="4" t="s">
        <v>98</v>
      </c>
    </row>
    <row spans="1:2" r="8">
      <c r="A8" s="4" t="s">
        <v>99</v>
      </c>
      <c r="B8" s="4" t="s">
        <v>100</v>
      </c>
    </row>
    <row spans="1:2" r="9">
      <c r="A9" s="4" t="s">
        <v>101</v>
      </c>
      <c r="B9" s="4" t="s">
        <v>102</v>
      </c>
    </row>
    <row spans="1:2" r="10">
      <c r="A10" s="4" t="s">
        <v>103</v>
      </c>
      <c r="B10" s="4" t="s">
        <v>104</v>
      </c>
    </row>
    <row spans="1:2" r="11">
      <c r="A11" s="4" t="s">
        <v>35</v>
      </c>
      <c r="B11" s="4" t="s">
        <v>105</v>
      </c>
    </row>
    <row spans="1:2" r="12">
      <c r="A12" s="4" t="s">
        <v>106</v>
      </c>
      <c r="B12" s="4" t="s">
        <v>107</v>
      </c>
    </row>
    <row spans="1:2" r="13">
      <c r="A13" s="4" t="s">
        <v>108</v>
      </c>
      <c r="B13" s="4" t="s">
        <v>109</v>
      </c>
    </row>
    <row spans="1:2" r="14">
      <c r="A14" s="4" t="s">
        <v>110</v>
      </c>
      <c r="B14" s="4" t="s">
        <v>111</v>
      </c>
    </row>
    <row spans="1:2" r="15">
      <c r="A15" s="4" t="s">
        <v>112</v>
      </c>
      <c r="B15" s="4" t="s">
        <v>113</v>
      </c>
    </row>
    <row spans="1:2" r="16">
      <c r="A16" s="4" t="s">
        <v>114</v>
      </c>
      <c r="B16" s="4" t="s">
        <v>115</v>
      </c>
    </row>
    <row spans="1:2" r="17">
      <c r="A17" s="4" t="s">
        <v>116</v>
      </c>
      <c r="B17" s="4" t="s">
        <v>117</v>
      </c>
    </row>
    <row spans="1:2" r="18">
      <c r="A18" s="4" t="s">
        <v>118</v>
      </c>
      <c r="B18" s="4" t="s">
        <v>119</v>
      </c>
    </row>
    <row spans="1:2" r="19">
      <c r="A19" s="4" t="s">
        <v>120</v>
      </c>
      <c r="B19" s="4" t="s">
        <v>121</v>
      </c>
    </row>
    <row spans="1:2" r="20">
      <c r="A20" s="4" t="s">
        <v>122</v>
      </c>
      <c r="B20"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124</v>
      </c>
      <c r="B1" s="2" t="s">
        <v>2</v>
      </c>
      <c r="C1" s="2" t="s">
        <v>25</v>
      </c>
    </row>
    <row spans="1:3" r="2">
      <c r="A2" s="3" t="s">
        <v>125</v>
      </c>
    </row>
    <row spans="1:3" r="3">
      <c r="A3" s="4" t="s">
        <v>50</v>
      </c>
      <c r="B3" s="5" t="n">
        <v>5000000</v>
      </c>
      <c r="C3" s="5" t="n">
        <v>5000000</v>
      </c>
    </row>
    <row spans="1:3" r="4">
      <c r="A4" s="4" t="s">
        <v>49</v>
      </c>
      <c r="B4" s="9" t="n">
        <v>0.001</v>
      </c>
      <c r="C4" s="9" t="n">
        <v>0.001</v>
      </c>
    </row>
    <row spans="1:3" r="5">
      <c r="A5" s="4" t="s">
        <v>54</v>
      </c>
      <c r="B5" s="5" t="n">
        <v>10000000</v>
      </c>
      <c r="C5" s="5" t="n">
        <v>10000000</v>
      </c>
    </row>
    <row spans="1:3" r="6">
      <c r="A6" s="4" t="s">
        <v>53</v>
      </c>
      <c r="B6" s="9" t="n">
        <v>0.001</v>
      </c>
      <c r="C6" s="9" t="n">
        <v>0.001</v>
      </c>
    </row>
    <row spans="1:3" r="7">
      <c r="A7" s="4" t="s">
        <v>51</v>
      </c>
      <c r="B7" s="5" t="n">
        <v>0</v>
      </c>
      <c r="C7" s="5" t="n">
        <v>0</v>
      </c>
    </row>
    <row spans="1:3" r="8">
      <c r="A8" s="4" t="s">
        <v>52</v>
      </c>
      <c r="B8" s="5" t="n">
        <v>0</v>
      </c>
      <c r="C8" s="5" t="n">
        <v>0</v>
      </c>
    </row>
    <row spans="1:3" r="9">
      <c r="A9" s="4" t="s">
        <v>55</v>
      </c>
      <c r="B9" s="5" t="n">
        <v>0</v>
      </c>
      <c r="C9" s="5" t="n">
        <v>0</v>
      </c>
    </row>
    <row spans="1:3" r="10">
      <c r="A10" s="4" t="s">
        <v>56</v>
      </c>
      <c r="B10" s="5" t="n">
        <v>0</v>
      </c>
      <c r="C10" s="5" t="n">
        <v>0</v>
      </c>
    </row>
    <row spans="1:3" r="11">
      <c r="A11" s="4" t="s">
        <v>126</v>
      </c>
    </row>
    <row spans="1:3" r="12">
      <c r="A12" s="3" t="s">
        <v>125</v>
      </c>
    </row>
    <row spans="1:3" r="13">
      <c r="A13" s="4" t="s">
        <v>50</v>
      </c>
      <c r="B13" s="5" t="n">
        <v>20000000</v>
      </c>
    </row>
    <row spans="1:3" r="14">
      <c r="A14" s="4" t="s">
        <v>49</v>
      </c>
      <c r="B14" s="9" t="n">
        <v>0.001</v>
      </c>
    </row>
    <row spans="1:3" r="15">
      <c r="A15" s="4" t="s">
        <v>54</v>
      </c>
      <c r="B15" s="5" t="n">
        <v>80000000</v>
      </c>
    </row>
    <row spans="1:3" r="16">
      <c r="A16" s="4" t="s">
        <v>53</v>
      </c>
      <c r="B16" s="9" t="n">
        <v>0.001</v>
      </c>
    </row>
    <row spans="1:3" r="17">
      <c r="A17" s="4" t="s">
        <v>51</v>
      </c>
      <c r="B17" s="5" t="n">
        <v>0</v>
      </c>
    </row>
    <row spans="1:3" r="18">
      <c r="A18" s="4" t="s">
        <v>52</v>
      </c>
      <c r="B18" s="5" t="n">
        <v>0</v>
      </c>
    </row>
    <row spans="1:3" r="19">
      <c r="A19" s="4" t="s">
        <v>55</v>
      </c>
      <c r="B19" s="5" t="n">
        <v>0</v>
      </c>
    </row>
    <row spans="1:3" r="20">
      <c r="A20" s="4" t="s">
        <v>56</v>
      </c>
      <c r="B20" s="5" t="n">
        <v>0</v>
      </c>
    </row>
    <row spans="1:3" r="21">
      <c r="A21" s="4" t="s">
        <v>127</v>
      </c>
    </row>
    <row spans="1:3" r="22">
      <c r="A22" s="3" t="s">
        <v>125</v>
      </c>
    </row>
    <row spans="1:3" r="23">
      <c r="A23" s="4" t="s">
        <v>50</v>
      </c>
      <c r="B23" s="5" t="n">
        <v>5000000</v>
      </c>
    </row>
    <row spans="1:3" r="24">
      <c r="A24" s="4" t="s">
        <v>49</v>
      </c>
      <c r="B24" s="9" t="n">
        <v>0.001</v>
      </c>
    </row>
    <row spans="1:3" r="25">
      <c r="A25" s="4" t="s">
        <v>54</v>
      </c>
      <c r="B25" s="5" t="n">
        <v>10000000</v>
      </c>
    </row>
    <row spans="1:3" r="26">
      <c r="A26" s="4" t="s">
        <v>53</v>
      </c>
      <c r="B26" s="9" t="n">
        <v>0.0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48"/>
    <col customWidth="1" max="3" min="3" width="80"/>
  </cols>
  <sheetData>
    <row spans="1:3" r="1">
      <c r="A1" s="1" t="s">
        <v>128</v>
      </c>
      <c r="B1" s="2" t="s">
        <v>129</v>
      </c>
      <c r="C1" s="2" t="s">
        <v>2</v>
      </c>
    </row>
    <row spans="1:3" r="2">
      <c r="A2" s="4" t="s">
        <v>130</v>
      </c>
    </row>
    <row spans="1:3" r="3">
      <c r="A3" s="3" t="s">
        <v>131</v>
      </c>
    </row>
    <row spans="1:3" r="4">
      <c r="A4" s="4" t="s">
        <v>132</v>
      </c>
      <c r="C4" s="4" t="s">
        <v>133</v>
      </c>
    </row>
    <row spans="1:3" r="5">
      <c r="A5" s="4" t="s">
        <v>134</v>
      </c>
    </row>
    <row spans="1:3" r="6">
      <c r="A6" s="3" t="s">
        <v>131</v>
      </c>
    </row>
    <row spans="1:3" r="7">
      <c r="A7" s="4" t="s">
        <v>135</v>
      </c>
      <c r="B7" s="4" t="s">
        <v>136</v>
      </c>
    </row>
    <row spans="1:3" r="8">
      <c r="A8" s="4" t="s">
        <v>137</v>
      </c>
      <c r="B8" s="8" t="n">
        <v>250000</v>
      </c>
    </row>
    <row spans="1:3" r="9">
      <c r="A9" s="4" t="s">
        <v>138</v>
      </c>
      <c r="B9" s="8" t="n">
        <v>123693</v>
      </c>
    </row>
    <row spans="1:3" r="10">
      <c r="A10" s="4" t="s">
        <v>139</v>
      </c>
    </row>
    <row spans="1:3" r="11">
      <c r="A11" s="3" t="s">
        <v>131</v>
      </c>
    </row>
    <row spans="1:3" r="12">
      <c r="A12" s="4" t="s">
        <v>140</v>
      </c>
      <c r="B12" s="5" t="n">
        <v>1200000</v>
      </c>
    </row>
    <row spans="1:3" r="13">
      <c r="A13" s="4" t="s">
        <v>141</v>
      </c>
      <c r="B13" s="8" t="n">
        <v>10</v>
      </c>
    </row>
    <row spans="1:3" r="14">
      <c r="A14" s="4" t="s">
        <v>142</v>
      </c>
      <c r="B14" s="5" t="n">
        <v>1</v>
      </c>
    </row>
    <row spans="1:3" r="15">
      <c r="A15" s="4" t="s">
        <v>143</v>
      </c>
      <c r="B15" s="5" t="n">
        <v>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r="A1" s="1" t="s">
        <v>144</v>
      </c>
      <c r="B1" s="2" t="s">
        <v>1</v>
      </c>
      <c r="D1" s="2" t="s">
        <v>145</v>
      </c>
    </row>
    <row spans="1:4" r="2">
      <c r="B2" s="2" t="s">
        <v>146</v>
      </c>
      <c r="C2" s="2" t="s">
        <v>147</v>
      </c>
      <c r="D2" s="2" t="s">
        <v>148</v>
      </c>
    </row>
    <row spans="1:4" r="3">
      <c r="A3" s="3" t="s">
        <v>149</v>
      </c>
    </row>
    <row spans="1:4" r="4">
      <c r="A4" s="4" t="s">
        <v>150</v>
      </c>
      <c r="B4" s="5" t="n">
        <v>2</v>
      </c>
    </row>
    <row spans="1:4" r="5">
      <c r="A5" s="4" t="s">
        <v>151</v>
      </c>
      <c r="D5" s="4" t="s">
        <v>152</v>
      </c>
    </row>
    <row spans="1:4" r="6">
      <c r="A6" s="4" t="s">
        <v>153</v>
      </c>
      <c r="D6" s="8" t="n">
        <v>25</v>
      </c>
    </row>
    <row spans="1:4" r="7">
      <c r="A7" s="4" t="s">
        <v>154</v>
      </c>
      <c r="D7" s="4" t="s">
        <v>136</v>
      </c>
    </row>
    <row spans="1:4" r="8">
      <c r="A8" s="4" t="s">
        <v>155</v>
      </c>
      <c r="B8" s="4" t="s">
        <v>156</v>
      </c>
    </row>
    <row spans="1:4" r="9">
      <c r="A9" s="4" t="s">
        <v>157</v>
      </c>
      <c r="B9" s="8" t="n">
        <v>158079</v>
      </c>
      <c r="C9" s="8" t="n">
        <v>42143</v>
      </c>
    </row>
    <row spans="1:4" r="10">
      <c r="A10" s="4" t="s">
        <v>158</v>
      </c>
      <c r="B10" s="8" t="n">
        <v>0</v>
      </c>
      <c r="D10" s="8" t="n">
        <v>0</v>
      </c>
    </row>
    <row spans="1:4" r="11">
      <c r="A11" s="4" t="s">
        <v>159</v>
      </c>
      <c r="B11" s="4" t="s">
        <v>160</v>
      </c>
    </row>
    <row spans="1:4" r="12">
      <c r="A12" s="4" t="s">
        <v>161</v>
      </c>
      <c r="B12" s="8" t="n">
        <v>500</v>
      </c>
    </row>
    <row spans="1:4" r="13">
      <c r="A13" s="4" t="s">
        <v>162</v>
      </c>
      <c r="B13" s="5" t="n">
        <v>92324</v>
      </c>
      <c r="D13" s="5" t="n">
        <v>114988</v>
      </c>
    </row>
    <row spans="1:4" r="14">
      <c r="A14" s="4" t="s">
        <v>163</v>
      </c>
      <c r="B14" s="5" t="n">
        <v>23973</v>
      </c>
      <c r="D14" s="5" t="n">
        <v>1308</v>
      </c>
    </row>
    <row spans="1:4" r="15">
      <c r="A15" s="4" t="s">
        <v>164</v>
      </c>
      <c r="B15" s="5" t="n">
        <v>305545</v>
      </c>
      <c r="D15" s="8" t="n">
        <v>290688</v>
      </c>
    </row>
    <row spans="1:4" r="16">
      <c r="A16" s="4" t="s">
        <v>165</v>
      </c>
      <c r="B16" s="8" t="n">
        <v>517000</v>
      </c>
      <c r="C16" s="8" t="n">
        <v>319000</v>
      </c>
    </row>
    <row spans="1:4" r="17">
      <c r="A17" s="4" t="s">
        <v>166</v>
      </c>
    </row>
    <row spans="1:4" r="18">
      <c r="A18" s="3" t="s">
        <v>149</v>
      </c>
    </row>
    <row spans="1:4" r="19">
      <c r="A19" s="4" t="s">
        <v>167</v>
      </c>
      <c r="B19" s="4" t="s">
        <v>168</v>
      </c>
    </row>
    <row spans="1:4" r="20">
      <c r="A20" s="4" t="s">
        <v>169</v>
      </c>
    </row>
    <row spans="1:4" r="21">
      <c r="A21" s="3" t="s">
        <v>149</v>
      </c>
    </row>
    <row spans="1:4" r="22">
      <c r="A22" s="4" t="s">
        <v>167</v>
      </c>
      <c r="B22" s="4" t="s">
        <v>170</v>
      </c>
    </row>
    <row spans="1:4" r="23">
      <c r="A23" s="4" t="s">
        <v>171</v>
      </c>
    </row>
    <row spans="1:4" r="24">
      <c r="A24" s="3" t="s">
        <v>149</v>
      </c>
    </row>
    <row spans="1:4" r="25">
      <c r="A25" s="4" t="s">
        <v>167</v>
      </c>
      <c r="B25" s="4" t="s">
        <v>168</v>
      </c>
    </row>
    <row spans="1:4" r="26">
      <c r="A26" s="4" t="s">
        <v>172</v>
      </c>
    </row>
    <row spans="1:4" r="27">
      <c r="A27" s="3" t="s">
        <v>149</v>
      </c>
    </row>
    <row spans="1:4" r="28">
      <c r="A28" s="4" t="s">
        <v>167</v>
      </c>
      <c r="B28" s="4" t="s">
        <v>170</v>
      </c>
    </row>
    <row spans="1:4" r="29">
      <c r="A29" s="4" t="s">
        <v>173</v>
      </c>
    </row>
    <row spans="1:4" r="30">
      <c r="A30" s="3" t="s">
        <v>149</v>
      </c>
    </row>
    <row spans="1:4" r="31">
      <c r="A31" s="4" t="s">
        <v>167</v>
      </c>
      <c r="B31" s="4" t="s">
        <v>168</v>
      </c>
    </row>
    <row spans="1:4" r="32">
      <c r="A32" s="4" t="s">
        <v>174</v>
      </c>
    </row>
    <row spans="1:4" r="33">
      <c r="A33" s="3" t="s">
        <v>149</v>
      </c>
    </row>
    <row spans="1:4" r="34">
      <c r="A34" s="4" t="s">
        <v>167</v>
      </c>
      <c r="B34" s="4" t="s">
        <v>170</v>
      </c>
    </row>
    <row spans="1:4" r="35">
      <c r="A35" s="4" t="s">
        <v>175</v>
      </c>
    </row>
    <row spans="1:4" r="36">
      <c r="A36" s="3" t="s">
        <v>149</v>
      </c>
    </row>
    <row spans="1:4" r="37">
      <c r="A37" s="4" t="s">
        <v>176</v>
      </c>
      <c r="D37" s="4" t="s">
        <v>17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r="A1" s="1" t="s">
        <v>178</v>
      </c>
      <c r="B1" s="2" t="s">
        <v>1</v>
      </c>
    </row>
    <row spans="1:2" r="2">
      <c r="B2" s="2" t="s">
        <v>179</v>
      </c>
    </row>
    <row spans="1:2" r="3">
      <c r="A3" s="4" t="s">
        <v>33</v>
      </c>
    </row>
    <row spans="1:2" r="4">
      <c r="A4" s="3" t="s">
        <v>180</v>
      </c>
    </row>
    <row spans="1:2" r="5">
      <c r="A5" s="4" t="s">
        <v>181</v>
      </c>
      <c r="B5" s="8" t="n">
        <v>340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4</v>
      </c>
      <c r="B1" s="2" t="s">
        <v>2</v>
      </c>
      <c r="C1" s="2" t="s">
        <v>25</v>
      </c>
      <c r="D1" s="2" t="s">
        <v>26</v>
      </c>
    </row>
    <row spans="1:4" r="2">
      <c r="A2" s="3" t="s">
        <v>27</v>
      </c>
    </row>
    <row spans="1:4" r="3">
      <c r="A3" s="4" t="s">
        <v>28</v>
      </c>
      <c r="B3" s="4" t="s">
        <v>29</v>
      </c>
      <c r="C3" s="4" t="s">
        <v>29</v>
      </c>
    </row>
    <row spans="1:4" r="4">
      <c r="A4" s="3" t="s">
        <v>30</v>
      </c>
    </row>
    <row spans="1:4" r="5">
      <c r="A5" s="4" t="s">
        <v>31</v>
      </c>
      <c r="B5" s="4" t="s">
        <v>29</v>
      </c>
      <c r="C5" s="4" t="s">
        <v>29</v>
      </c>
    </row>
    <row spans="1:4" r="6">
      <c r="A6" s="4" t="s">
        <v>32</v>
      </c>
      <c r="B6" s="8" t="n">
        <v>0</v>
      </c>
      <c r="C6" s="8" t="n">
        <v>0</v>
      </c>
    </row>
    <row spans="1:4" r="7">
      <c r="A7" s="4" t="s">
        <v>33</v>
      </c>
    </row>
    <row spans="1:4" r="8">
      <c r="A8" s="3" t="s">
        <v>34</v>
      </c>
    </row>
    <row spans="1:4" r="9">
      <c r="A9" s="4" t="s">
        <v>35</v>
      </c>
      <c r="B9" s="5" t="n">
        <v>2106865</v>
      </c>
      <c r="D9" s="8" t="n">
        <v>2027694</v>
      </c>
    </row>
    <row spans="1:4" r="10">
      <c r="A10" s="3" t="s">
        <v>36</v>
      </c>
    </row>
    <row spans="1:4" r="11">
      <c r="A11" s="4" t="s">
        <v>37</v>
      </c>
      <c r="B11" s="5" t="n">
        <v>1600103</v>
      </c>
      <c r="D11" s="5" t="n">
        <v>2430456</v>
      </c>
    </row>
    <row spans="1:4" r="12">
      <c r="A12" s="4" t="s">
        <v>38</v>
      </c>
      <c r="B12" s="5" t="n">
        <v>939633</v>
      </c>
      <c r="D12" s="5" t="n">
        <v>1042805</v>
      </c>
    </row>
    <row spans="1:4" r="13">
      <c r="A13" s="4" t="s">
        <v>39</v>
      </c>
      <c r="B13" s="5" t="n">
        <v>1196707</v>
      </c>
      <c r="D13" s="5" t="n">
        <v>1207403</v>
      </c>
    </row>
    <row spans="1:4" r="14">
      <c r="A14" s="4" t="s">
        <v>34</v>
      </c>
      <c r="B14" s="5" t="n">
        <v>5843308</v>
      </c>
      <c r="D14" s="5" t="n">
        <v>6771358</v>
      </c>
    </row>
    <row spans="1:4" r="15">
      <c r="A15" s="3" t="s">
        <v>27</v>
      </c>
    </row>
    <row spans="1:4" r="16">
      <c r="A16" s="4" t="s">
        <v>40</v>
      </c>
      <c r="B16" s="5" t="n">
        <v>8266232</v>
      </c>
      <c r="D16" s="5" t="n">
        <v>7431938</v>
      </c>
    </row>
    <row spans="1:4" r="17">
      <c r="A17" s="4" t="s">
        <v>41</v>
      </c>
      <c r="B17" s="5" t="n">
        <v>516680</v>
      </c>
      <c r="D17" s="5" t="n">
        <v>472597</v>
      </c>
    </row>
    <row spans="1:4" r="18">
      <c r="A18" s="4" t="s">
        <v>42</v>
      </c>
      <c r="B18" s="5" t="n">
        <v>8782912</v>
      </c>
      <c r="D18" s="5" t="n">
        <v>7904535</v>
      </c>
    </row>
    <row spans="1:4" r="19">
      <c r="A19" s="4" t="s">
        <v>43</v>
      </c>
      <c r="B19" s="5" t="n">
        <v>-3038317</v>
      </c>
      <c r="D19" s="5" t="n">
        <v>-1144212</v>
      </c>
    </row>
    <row spans="1:4" r="20">
      <c r="A20" s="4" t="s">
        <v>44</v>
      </c>
      <c r="B20" s="5" t="n">
        <v>98713</v>
      </c>
      <c r="D20" s="5" t="n">
        <v>11035</v>
      </c>
    </row>
    <row spans="1:4" r="21">
      <c r="A21" s="3" t="s">
        <v>30</v>
      </c>
    </row>
    <row spans="1:4" r="22">
      <c r="A22" s="4" t="s">
        <v>45</v>
      </c>
      <c r="B22" s="5" t="n">
        <v>-2939604</v>
      </c>
      <c r="D22" s="5" t="n">
        <v>-1133177</v>
      </c>
    </row>
    <row spans="1:4" r="23">
      <c r="A23" s="4" t="s">
        <v>46</v>
      </c>
      <c r="B23" s="8" t="n">
        <v>5843308</v>
      </c>
      <c r="D23" s="8" t="n">
        <v>67713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47</v>
      </c>
      <c r="B1" s="2" t="s">
        <v>2</v>
      </c>
      <c r="C1" s="2" t="s">
        <v>25</v>
      </c>
    </row>
    <row spans="1:3" r="2">
      <c r="A2" s="3" t="s">
        <v>48</v>
      </c>
    </row>
    <row spans="1:3" r="3">
      <c r="A3" s="4" t="s">
        <v>49</v>
      </c>
      <c r="B3" s="9" t="n">
        <v>0.001</v>
      </c>
      <c r="C3" s="9" t="n">
        <v>0.001</v>
      </c>
    </row>
    <row spans="1:3" r="4">
      <c r="A4" s="4" t="s">
        <v>50</v>
      </c>
      <c r="B4" s="5" t="n">
        <v>5000000</v>
      </c>
      <c r="C4" s="5" t="n">
        <v>5000000</v>
      </c>
    </row>
    <row spans="1:3" r="5">
      <c r="A5" s="4" t="s">
        <v>51</v>
      </c>
      <c r="B5" s="5" t="n">
        <v>0</v>
      </c>
      <c r="C5" s="5" t="n">
        <v>0</v>
      </c>
    </row>
    <row spans="1:3" r="6">
      <c r="A6" s="4" t="s">
        <v>52</v>
      </c>
      <c r="B6" s="5" t="n">
        <v>0</v>
      </c>
      <c r="C6" s="5" t="n">
        <v>0</v>
      </c>
    </row>
    <row spans="1:3" r="7">
      <c r="A7" s="4" t="s">
        <v>53</v>
      </c>
      <c r="B7" s="9" t="n">
        <v>0.001</v>
      </c>
      <c r="C7" s="9" t="n">
        <v>0.001</v>
      </c>
    </row>
    <row spans="1:3" r="8">
      <c r="A8" s="4" t="s">
        <v>54</v>
      </c>
      <c r="B8" s="5" t="n">
        <v>10000000</v>
      </c>
      <c r="C8" s="5" t="n">
        <v>10000000</v>
      </c>
    </row>
    <row spans="1:3" r="9">
      <c r="A9" s="4" t="s">
        <v>55</v>
      </c>
      <c r="B9" s="5" t="n">
        <v>0</v>
      </c>
      <c r="C9" s="5" t="n">
        <v>0</v>
      </c>
    </row>
    <row spans="1:3" r="10">
      <c r="A10" s="4" t="s">
        <v>56</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v>
      </c>
      <c r="B1" s="2" t="s">
        <v>58</v>
      </c>
      <c r="D1" s="2" t="s">
        <v>1</v>
      </c>
    </row>
    <row spans="1:5" r="2">
      <c r="B2" s="2" t="s">
        <v>2</v>
      </c>
      <c r="C2" s="2" t="s">
        <v>59</v>
      </c>
      <c r="D2" s="2" t="s">
        <v>2</v>
      </c>
      <c r="E2" s="2" t="s">
        <v>59</v>
      </c>
    </row>
    <row spans="1:5" r="3">
      <c r="A3" s="3" t="s">
        <v>60</v>
      </c>
    </row>
    <row spans="1:5" r="4">
      <c r="A4" s="4" t="s">
        <v>61</v>
      </c>
      <c r="B4" s="8" t="n">
        <v>1279263</v>
      </c>
      <c r="C4" s="8" t="n">
        <v>1597274</v>
      </c>
      <c r="D4" s="8" t="n">
        <v>4191323</v>
      </c>
      <c r="E4" s="8" t="n">
        <v>4892770</v>
      </c>
    </row>
    <row spans="1:5" r="5">
      <c r="A5" s="4" t="s">
        <v>62</v>
      </c>
      <c r="B5" s="5" t="n">
        <v>114594</v>
      </c>
      <c r="C5" s="5" t="n">
        <v>175677</v>
      </c>
      <c r="D5" s="5" t="n">
        <v>414526</v>
      </c>
      <c r="E5" s="5" t="n">
        <v>562574</v>
      </c>
    </row>
    <row spans="1:5" r="6">
      <c r="A6" s="4" t="s">
        <v>63</v>
      </c>
      <c r="B6" s="5" t="n">
        <v>79457</v>
      </c>
      <c r="C6" s="5" t="n">
        <v>64390</v>
      </c>
      <c r="D6" s="5" t="n">
        <v>222784</v>
      </c>
      <c r="E6" s="5" t="n">
        <v>141343</v>
      </c>
    </row>
    <row spans="1:5" r="7">
      <c r="A7" s="4" t="s">
        <v>64</v>
      </c>
      <c r="B7" s="5" t="n">
        <v>96675</v>
      </c>
      <c r="C7" s="5" t="n">
        <v>50186</v>
      </c>
      <c r="D7" s="5" t="n">
        <v>259420</v>
      </c>
      <c r="E7" s="5" t="n">
        <v>134311</v>
      </c>
    </row>
    <row spans="1:5" r="8">
      <c r="A8" s="4" t="s">
        <v>65</v>
      </c>
      <c r="B8" s="5" t="n">
        <v>38010</v>
      </c>
      <c r="C8" s="5" t="n">
        <v>93522</v>
      </c>
      <c r="D8" s="5" t="n">
        <v>123682</v>
      </c>
      <c r="E8" s="5" t="n">
        <v>251178</v>
      </c>
    </row>
    <row spans="1:5" r="9">
      <c r="A9" s="4" t="s">
        <v>66</v>
      </c>
      <c r="B9" s="5" t="n">
        <v>1607999</v>
      </c>
      <c r="C9" s="5" t="n">
        <v>1981049</v>
      </c>
      <c r="D9" s="5" t="n">
        <v>5211735</v>
      </c>
      <c r="E9" s="5" t="n">
        <v>5982176</v>
      </c>
    </row>
    <row spans="1:5" r="10">
      <c r="A10" s="3" t="s">
        <v>67</v>
      </c>
    </row>
    <row spans="1:5" r="11">
      <c r="A11" s="4" t="s">
        <v>68</v>
      </c>
      <c r="B11" s="5" t="n">
        <v>1035217</v>
      </c>
      <c r="C11" s="5" t="n">
        <v>953248</v>
      </c>
      <c r="D11" s="5" t="n">
        <v>2902492</v>
      </c>
      <c r="E11" s="5" t="n">
        <v>3246948</v>
      </c>
    </row>
    <row spans="1:5" r="12">
      <c r="A12" s="4" t="s">
        <v>69</v>
      </c>
      <c r="B12" s="5" t="n">
        <v>572782</v>
      </c>
      <c r="C12" s="5" t="n">
        <v>1027801</v>
      </c>
      <c r="D12" s="5" t="n">
        <v>2309243</v>
      </c>
      <c r="E12" s="5" t="n">
        <v>2735228</v>
      </c>
    </row>
    <row spans="1:5" r="13">
      <c r="A13" s="4" t="s">
        <v>70</v>
      </c>
      <c r="B13" s="5" t="n">
        <v>163361</v>
      </c>
      <c r="C13" s="5" t="n">
        <v>240806</v>
      </c>
      <c r="D13" s="5" t="n">
        <v>566186</v>
      </c>
      <c r="E13" s="5" t="n">
        <v>760500</v>
      </c>
    </row>
    <row spans="1:5" r="14">
      <c r="A14" s="4" t="s">
        <v>71</v>
      </c>
      <c r="B14" s="5" t="n">
        <v>409421</v>
      </c>
      <c r="C14" s="5" t="n">
        <v>786995</v>
      </c>
      <c r="D14" s="5" t="n">
        <v>1743057</v>
      </c>
      <c r="E14" s="5" t="n">
        <v>1974728</v>
      </c>
    </row>
    <row spans="1:5" r="15">
      <c r="A15" s="4" t="s">
        <v>72</v>
      </c>
      <c r="B15" s="5" t="n">
        <v>-38410</v>
      </c>
      <c r="C15" s="5" t="n">
        <v>-40942</v>
      </c>
      <c r="D15" s="5" t="n">
        <v>-123693</v>
      </c>
      <c r="E15" s="5" t="n">
        <v>-127854</v>
      </c>
    </row>
    <row spans="1:5" r="16">
      <c r="A16" s="4" t="s">
        <v>73</v>
      </c>
      <c r="B16" s="8" t="n">
        <v>371011</v>
      </c>
      <c r="C16" s="8" t="n">
        <v>746053</v>
      </c>
      <c r="D16" s="8" t="n">
        <v>1619364</v>
      </c>
      <c r="E16" s="8" t="n">
        <v>1846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4</v>
      </c>
      <c r="B1" s="2" t="s">
        <v>1</v>
      </c>
    </row>
    <row spans="1:3" r="2">
      <c r="B2" s="2" t="s">
        <v>2</v>
      </c>
      <c r="C2" s="2" t="s">
        <v>59</v>
      </c>
    </row>
    <row spans="1:3" r="3">
      <c r="A3" s="4" t="s">
        <v>75</v>
      </c>
      <c r="B3" s="8" t="n">
        <v>1727158</v>
      </c>
      <c r="C3" s="8" t="n">
        <v>1905035</v>
      </c>
    </row>
    <row spans="1:3" r="4">
      <c r="A4" s="4" t="s">
        <v>76</v>
      </c>
      <c r="B4" s="5" t="n">
        <v>908775</v>
      </c>
      <c r="C4" s="5" t="n">
        <v>942505</v>
      </c>
    </row>
    <row spans="1:3" r="5">
      <c r="A5" s="4" t="s">
        <v>77</v>
      </c>
      <c r="B5" s="5" t="n">
        <v>-2556762</v>
      </c>
      <c r="C5" s="5" t="n">
        <v>-2201881</v>
      </c>
    </row>
    <row spans="1:3" r="6">
      <c r="A6" s="4" t="s">
        <v>78</v>
      </c>
      <c r="B6" s="5" t="n">
        <v>79171</v>
      </c>
      <c r="C6" s="5" t="n">
        <v>645659</v>
      </c>
    </row>
    <row spans="1:3" r="7">
      <c r="A7" s="4" t="s">
        <v>79</v>
      </c>
      <c r="B7" s="5" t="n">
        <v>2027694</v>
      </c>
      <c r="C7" s="5" t="n">
        <v>764850</v>
      </c>
    </row>
    <row spans="1:3" r="8">
      <c r="A8" s="4" t="s">
        <v>80</v>
      </c>
      <c r="B8" s="8" t="n">
        <v>2106865</v>
      </c>
      <c r="C8" s="8" t="n">
        <v>1410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s="1" t="s">
        <v>81</v>
      </c>
      <c r="B1" s="2" t="s">
        <v>1</v>
      </c>
    </row>
    <row spans="1:2" r="2">
      <c r="B2" s="2" t="s">
        <v>2</v>
      </c>
    </row>
    <row spans="1:2" r="3">
      <c r="A3" s="4" t="s">
        <v>81</v>
      </c>
      <c r="B3" s="4" t="s">
        <v>82</v>
      </c>
    </row>
    <row spans="1:2" r="4">
      <c r="A4" s="4" t="s">
        <v>33</v>
      </c>
    </row>
    <row spans="1:2" r="5">
      <c r="A5" s="4" t="s">
        <v>81</v>
      </c>
      <c r="B5"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84</v>
      </c>
      <c r="B1" s="2" t="s">
        <v>1</v>
      </c>
    </row>
    <row spans="1:2" r="2">
      <c r="B2" s="2" t="s">
        <v>2</v>
      </c>
    </row>
    <row spans="1:2" r="3">
      <c r="A3" s="3" t="s">
        <v>85</v>
      </c>
    </row>
    <row spans="1:2" r="4">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87</v>
      </c>
      <c r="B1" s="2" t="s">
        <v>1</v>
      </c>
    </row>
    <row spans="1:2" r="2">
      <c r="B2" s="2" t="s">
        <v>2</v>
      </c>
    </row>
    <row spans="1:2" r="3">
      <c r="A3" s="3" t="s">
        <v>88</v>
      </c>
    </row>
    <row spans="1:2" r="4">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90</v>
      </c>
      <c r="B1" s="2" t="s">
        <v>1</v>
      </c>
    </row>
    <row spans="1:2" r="2">
      <c r="B2" s="2" t="s">
        <v>2</v>
      </c>
    </row>
    <row spans="1:2" r="3">
      <c r="A3" s="4" t="s">
        <v>33</v>
      </c>
    </row>
    <row spans="1:2" r="4">
      <c r="A4" s="4" t="s">
        <v>90</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holder's Equity</vt:lpstr>
      <vt:lpstr>Subsequent Events</vt:lpstr>
      <vt:lpstr>Change in Related Party Agreeme</vt:lpstr>
      <vt:lpstr>Summary of Significant Accoun10</vt:lpstr>
      <vt:lpstr>Stockholder's Equity - Addition</vt:lpstr>
      <vt:lpstr>Subsequent Events - Additional </vt:lpstr>
      <vt:lpstr>Summary of Significant Accoun13</vt:lpstr>
      <vt:lpstr>Change in Related Party Agree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4:52:05Z</dcterms:created>
  <dcterms:modified xmlns:dcterms="http://purl.org/dc/terms/" xmlns:xsi="http://www.w3.org/2001/XMLSchema-instance" xsi:type="dcterms:W3CDTF">2015-12-03T14:52:05Z</dcterms:modified>
  <dc:title xmlns:dc="http://purl.org/dc/elements/1.1/">Untitled</dc:title>
  <dc:description xmlns:dc="http://purl.org/dc/elements/1.1/"/>
  <dc:subject xmlns:dc="http://purl.org/dc/elements/1.1/"/>
  <cp:keywords/>
  <cp:category/>
</cp:coreProperties>
</file>